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elltower Inc.</t>
        </is>
      </c>
    </row>
    <row r="8">
      <c r="A8" s="4" t="inlineStr">
        <is>
          <t>Entity Central Index Key</t>
        </is>
      </c>
      <c r="B8" s="4" t="inlineStr">
        <is>
          <t>00007667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PAY VERSUS PERFORMANCE As required by Section 953(a) of the Dodd-Frank Wall Street Reform and Consumer Protection Act, and Item 402(v) of Regulation S-K, we are providing the following information about the relationship between executive “compensation actually paid” and certain financial performance of Welltower. For further information concerning Welltower's pay for performance philosophy and how Welltower aligns executive compensation with its performance, refer to “Executive Compensation – Compensation Discussion and Analysis.” Our CEO is the principal executive officer (“PEO”). The following table sets forth information concerning the compensation of our PEOs and other NEOs for each of the fiscal years ending December 31, 2020, 2021, 2022, and 2023. Value of Initial Fixed $100 Investment Based On: Year (1) Summary Compensation Table Total for PEO ($) (1,2) Summary Compensation Table Total for PEO ($) (1,3) Compensation Actually Paid to PEO ($) (1,2 ) Compensation Actually Paid to PEO ($) (1,3) Average Summary Compensation Table Total for Non-PEO NEO s ($) (1) Average Compensation Actually Paid to Non-PEO NEO s ($) (1) Total Shareholder Return (4) ($) Peer Group Total Shareholder Return (5) ($) Net Income Attributable to Common Stockholders (In thousands) ($) (6) Normalized FFO per diluted share ($) (7) 2023 17,199,891 — 40,759,029 — 5,038,923 10,743,501 $ 126.31 $ 113.36 340,094 3.64 2022 14,266,935 — 5,919,677 — 4,121,683 2,497,577 $ 89.10 $ 99.68 141,214 3.35 2021 12,753,710 — 22,825,142 — 3,096,543 4,768,476 $ 113.03 $ 131.78 336,138 3.21 2020 9,557,434 14,589,584 5,290,290 (7,391,356) 2,590,052 1,401,426 $ 82.51 $ 92.00 978,844 3.56 (1) Amounts represent compensation actually paid to our PEO(s) and the average compensation actually paid to our remaining NEOs for the relevant fiscal year, as determined in accordance with SEC rules, which includes the individuals listed in the table below for each fiscal year. Year PEO Non-PEO NEOS 2021-2023 Shankh Mitra Timothy G. McHugh, John F. Burkart, Matthew G. McQueen, and Ayesha Menon 2020 Thomas J. DeRosa and Shankh Mitra Timothy G. McHugh, Matthew G. McQueen, and Ayesha Menon The dollar amounts reported as “compensation actually paid” are computed in accordance with the requirements of Item 402(v) of Regulation S-K and reflect “Total Compensation” as set forth in the Summary Compensation Table (“SCT”) for each year, adjusted as shown below (with equity values calculated in accordance with FASB ASC Topic 718): Shankh Mitra, CEO 2023 2022 2021 2020 SCT Total $ 17,199,891 $ 14,266,935 $ 12,753,710 $ 9,557,434 Less: Fair Value of Awards Reported in the SCT (11,653,191) (10,454,249) (7,500,075) (6,528,373) Plus: Fair Value of Awards Granted in Year and Outstanding and Unvested at Year-End 19,380,298 7,822,060 14,018,154 4,703,812 Plus: Change in Fair Value from Prior Year-End to Current Year-End of Awards Granted Prior to Year that were Outstanding and Unvested as of Year-End 11,237,147 (5,103,585) 2,964,149 (1,337,571) Plus: Change in Fair Value from Prior Year-End to Vesting Date of Awards Granted Prior to Year that Vested During Year 4,594,884 (611,484) 589,204 (1,105,012) Total Compensation Actually Paid $ 40,759,029 $ 5,919,677 $ 22,825,142 $ 5,290,290 Thomas J. DeRosa, Former CEO 2023 2022 2021 2020 SCT Total $ 14,589,584 Less: Fair Value of Awards Reported in the SCT (10,501,359) Plus: Fair Value of Awards Granted in Year and Outstanding and Unvested at Year-End — Plus: Change in Fair Value from Prior Year-End to Current Year-End of Awards Granted Prior to Year that were Outstanding and Unvested as of Year-End — Plus: Value of Awards Granted and Vested in the Year 2,533,763 Plus: Change in Fair Value from Prior Year-End to Vesting Date of Awards Granted Prior to Year that Vested During Year (14,013,344) Total Compensation Actually Paid $ (7,391,356) Average of Other NEOs 2023 2022 2021 2020 SCT Total $ 5,038,923 $ 4,121,683 $ 3,096,543 $ 2,590,052 Less: Fair Value of Awards Reported in the SCT (3,047,939) (2,634,005) (1,475,967) (1,365,328) Plus: Fair Value of Awards Granted in Year and Outstanding and Unvested at Year-End 5,046,550 2,018,683 2,563,124 846,041 Plus: Change in Fair Value from Prior Year-End to Current Year-End of Awards Granted Prior to Year that were Outstanding and Unvested as of Year-End 2,819,526 (930,824) 427,784 (498,132) Plus: Change in Fair Value from Prior Year-End to Vesting Date of Awards Granted Prior to Year that Vested During Year 886,441 (77,960) 156,992 (171,207) Total Average Compensation Actually Paid $ 10,743,501 $ 2,497,577 $ 4,768,476 $ 1,401,426 (2) PEO 1: Shankh Mitra has been our Chief Executive Officer since October 5, 2020. (3) PEO 2: Thomas J. DeRosa was our Chief Executive Officer from April 14, 2014 to October 5, 2020. (4) TSR is calculated by dividing (a) the sum of (i) the cumulative amount of dividends for the measurement period, assuming dividend reinvestment, and (ii) the difference between Welltower’s share price at the end of each fiscal year shown and the beginning of the measurement period by (b) Welltower’s share price at the beginning of the measurement period. The beginning of the measurement period for each year in the table is December 31, 2019. (5) Peer group TSR is based on the FTSE Nareit Equity Health Care Index to which we compare our performance in our Form 10-K Stockholder Return Performance Presentation in Item 5. (6) The dollar amounts reported represent the amount of net income (or loss) attributable to common stockholders reflected in Welltower’s audited financial statements for the applicable year. (7)</t>
        </is>
      </c>
      <c r="C4" s="4" t="inlineStr">
        <is>
          <t xml:space="preserve"> </t>
        </is>
      </c>
      <c r="D4" s="4" t="inlineStr">
        <is>
          <t xml:space="preserve"> </t>
        </is>
      </c>
      <c r="E4" s="4" t="inlineStr">
        <is>
          <t xml:space="preserve"> </t>
        </is>
      </c>
    </row>
    <row r="5">
      <c r="A5" s="4" t="inlineStr">
        <is>
          <t>Company Selected Measure Name</t>
        </is>
      </c>
      <c r="B5" s="4" t="inlineStr">
        <is>
          <t>normalized FFO</t>
        </is>
      </c>
      <c r="C5" s="4" t="inlineStr">
        <is>
          <t xml:space="preserve"> </t>
        </is>
      </c>
      <c r="D5" s="4" t="inlineStr">
        <is>
          <t xml:space="preserve"> </t>
        </is>
      </c>
      <c r="E5" s="4" t="inlineStr">
        <is>
          <t xml:space="preserve"> </t>
        </is>
      </c>
    </row>
    <row r="6">
      <c r="A6" s="4" t="inlineStr">
        <is>
          <t>Named Executive Officers, Footnote</t>
        </is>
      </c>
      <c r="B6" s="4" t="inlineStr">
        <is>
          <t>Year PEO Non-PEO NEOS 2021-2023 Shankh Mitra Timothy G. McHugh, John F. Burkart, Matthew G. McQueen, and Ayesha Menon 2020 Thomas J. DeRosa and Shankh Mitra Timothy G. McHugh, Matthew G. McQueen, and Ayesha Menon</t>
        </is>
      </c>
      <c r="C6" s="4" t="inlineStr">
        <is>
          <t xml:space="preserve"> </t>
        </is>
      </c>
      <c r="D6" s="4" t="inlineStr">
        <is>
          <t xml:space="preserve"> </t>
        </is>
      </c>
      <c r="E6" s="4" t="inlineStr">
        <is>
          <t xml:space="preserve"> </t>
        </is>
      </c>
    </row>
    <row r="7">
      <c r="A7" s="4" t="inlineStr">
        <is>
          <t>Peer Group Issuers, Footnote</t>
        </is>
      </c>
      <c r="B7" s="4" t="inlineStr">
        <is>
          <t>eer group TSR is based on the FTSE Nareit Equity Health Care Index to which we compare our performance in our Form 10-K Stockholder Return Performance Presentation in Item 5.</t>
        </is>
      </c>
      <c r="C7" s="4" t="inlineStr">
        <is>
          <t xml:space="preserve"> </t>
        </is>
      </c>
      <c r="D7" s="4" t="inlineStr">
        <is>
          <t xml:space="preserve"> </t>
        </is>
      </c>
      <c r="E7" s="4" t="inlineStr">
        <is>
          <t xml:space="preserve"> </t>
        </is>
      </c>
    </row>
    <row r="8">
      <c r="A8" s="4" t="inlineStr">
        <is>
          <t>Adjustment To PEO Compensation, Footnote</t>
        </is>
      </c>
      <c r="B8" s="4" t="inlineStr">
        <is>
          <t xml:space="preserve">Shankh Mitra, CEO 2023 2022 2021 2020 SCT Total $ 17,199,891 $ 14,266,935 $ 12,753,710 $ 9,557,434 Less: Fair Value of Awards Reported in the SCT (11,653,191) (10,454,249) (7,500,075) (6,528,373) Plus: Fair Value of Awards Granted in Year and Outstanding and Unvested at Year-End 19,380,298 7,822,060 14,018,154 4,703,812 Plus: Change in Fair Value from Prior Year-End to Current Year-End of Awards Granted Prior to Year that were Outstanding and Unvested as of Year-End 11,237,147 (5,103,585) 2,964,149 (1,337,571) Plus: Change in Fair Value from Prior Year-End to Vesting Date of Awards Granted Prior to Year that Vested During Year 4,594,884 (611,484) 589,204 (1,105,012) Total Compensation Actually Paid $ 40,759,029 $ 5,919,677 $ 22,825,142 $ 5,290,290 Thomas J. DeRosa, Former CEO 2023 2022 2021 2020 SCT Total $ 14,589,584 Less: Fair Value of Awards Reported in the SCT (10,501,359) Plus: Fair Value of Awards Granted in Year and Outstanding and Unvested at Year-End — Plus: Change in Fair Value from Prior Year-End to Current Year-End of Awards Granted Prior to Year that were Outstanding and Unvested as of Year-End — Plus: Value of Awards Granted and Vested in the Year 2,533,763 Plus: Change in Fair Value from Prior Year-End to Vesting Date of Awards Granted Prior to Year that Vested During Year (14,013,344) Total Compensation Actually Paid $ (7,391,356) Average of Other NEOs 2023 2022 2021 2020 SCT Total $ 5,038,923 $ 4,121,683 $ 3,096,543 $ 2,590,052 Less: Fair Value of Awards Reported in the SCT (3,047,939) (2,634,005) (1,475,967) (1,365,328) Plus: Fair Value of Awards Granted in Year and Outstanding and Unvested at Year-End 5,046,550 2,018,683 2,563,124 846,041 Plus: Change in Fair Value from Prior Year-End to Current Year-End of Awards Granted Prior to Year that were Outstanding and Unvested as of Year-End 2,819,526 (930,824) 427,784 (498,132) Plus: Change in Fair Value from Prior Year-End to Vesting Date of Awards Granted Prior to Year that Vested During Year 886,441 (77,960) 156,992 (171,207) Total Average Compensation Actually Paid $ 10,743,501 $ 2,497,577 $ 4,768,476 $ 1,401,426 </t>
        </is>
      </c>
      <c r="C8" s="4" t="inlineStr">
        <is>
          <t xml:space="preserve"> </t>
        </is>
      </c>
      <c r="D8" s="4" t="inlineStr">
        <is>
          <t xml:space="preserve"> </t>
        </is>
      </c>
      <c r="E8" s="4" t="inlineStr">
        <is>
          <t xml:space="preserve"> </t>
        </is>
      </c>
    </row>
    <row r="9">
      <c r="A9" s="4" t="inlineStr">
        <is>
          <t>Non-PEO NEO Average Total Compensation Amount</t>
        </is>
      </c>
      <c r="B9" s="5" t="n">
        <v>5038923</v>
      </c>
      <c r="C9" s="5" t="n">
        <v>4121683</v>
      </c>
      <c r="D9" s="5" t="n">
        <v>3096543</v>
      </c>
      <c r="E9" s="5" t="n">
        <v>2590052</v>
      </c>
    </row>
    <row r="10">
      <c r="A10" s="4" t="inlineStr">
        <is>
          <t>Non-PEO NEO Average Compensation Actually Paid Amount</t>
        </is>
      </c>
      <c r="B10" s="5" t="n">
        <v>10743501</v>
      </c>
      <c r="C10" s="6" t="n">
        <v>2497577</v>
      </c>
      <c r="D10" s="6" t="n">
        <v>4768476</v>
      </c>
      <c r="E10" s="6" t="n">
        <v>1401426</v>
      </c>
    </row>
    <row r="11">
      <c r="A11" s="4" t="inlineStr">
        <is>
          <t>Compensation Actually Paid vs. Total Shareholder Return</t>
        </is>
      </c>
      <c r="C11" s="4" t="inlineStr">
        <is>
          <t xml:space="preserve"> </t>
        </is>
      </c>
      <c r="D11" s="4" t="inlineStr">
        <is>
          <t xml:space="preserve"> </t>
        </is>
      </c>
      <c r="E11" s="4" t="inlineStr">
        <is>
          <t xml:space="preserve"> </t>
        </is>
      </c>
    </row>
    <row r="12">
      <c r="A12" s="4" t="inlineStr">
        <is>
          <t>Compensation Actually Paid vs. Net Income</t>
        </is>
      </c>
      <c r="C12" s="4" t="inlineStr">
        <is>
          <t xml:space="preserve"> </t>
        </is>
      </c>
      <c r="D12" s="4" t="inlineStr">
        <is>
          <t xml:space="preserve"> </t>
        </is>
      </c>
      <c r="E12" s="4" t="inlineStr">
        <is>
          <t xml:space="preserve"> </t>
        </is>
      </c>
    </row>
    <row r="13">
      <c r="A13" s="4" t="inlineStr">
        <is>
          <t>Compensation Actually Paid vs. Company Selected Measure</t>
        </is>
      </c>
      <c r="C13" s="4" t="inlineStr">
        <is>
          <t xml:space="preserve"> </t>
        </is>
      </c>
      <c r="D13" s="4" t="inlineStr">
        <is>
          <t xml:space="preserve"> </t>
        </is>
      </c>
      <c r="E13" s="4" t="inlineStr">
        <is>
          <t xml:space="preserve"> </t>
        </is>
      </c>
    </row>
    <row r="14">
      <c r="A14" s="4" t="inlineStr">
        <is>
          <t>Total Shareholder Return Vs Peer Group</t>
        </is>
      </c>
      <c r="C14" s="4" t="inlineStr">
        <is>
          <t xml:space="preserve"> </t>
        </is>
      </c>
      <c r="D14" s="4" t="inlineStr">
        <is>
          <t xml:space="preserve"> </t>
        </is>
      </c>
      <c r="E14" s="4" t="inlineStr">
        <is>
          <t xml:space="preserve"> </t>
        </is>
      </c>
    </row>
    <row r="15">
      <c r="A15" s="4" t="inlineStr">
        <is>
          <t>Tabular List, Table</t>
        </is>
      </c>
      <c r="B15" s="4" t="inlineStr">
        <is>
          <t>The following table lists the most important financial performance measures used to link compensation actually paid to our NEOs to company performance. Important Financial Performance Measures Relative Total Shareholder Return Normalized FFO per Diluted Share Adjusted Fixed Charge Coverage General and Administrative Expense Controls (Net Debt + Preferred) / Annualized Adjusted EBITDA</t>
        </is>
      </c>
      <c r="C15" s="4" t="inlineStr">
        <is>
          <t xml:space="preserve"> </t>
        </is>
      </c>
      <c r="D15" s="4" t="inlineStr">
        <is>
          <t xml:space="preserve"> </t>
        </is>
      </c>
      <c r="E15" s="4" t="inlineStr">
        <is>
          <t xml:space="preserve"> </t>
        </is>
      </c>
    </row>
    <row r="16">
      <c r="A16" s="4" t="inlineStr">
        <is>
          <t>Total Shareholder Return Amount</t>
        </is>
      </c>
      <c r="B16" s="7" t="n">
        <v>126.31</v>
      </c>
      <c r="C16" s="8" t="n">
        <v>89.09999999999999</v>
      </c>
      <c r="D16" s="8" t="n">
        <v>113.03</v>
      </c>
      <c r="E16" s="8" t="n">
        <v>82.51000000000001</v>
      </c>
    </row>
    <row r="17">
      <c r="A17" s="4" t="inlineStr">
        <is>
          <t>Peer Group Total Shareholder Return Amount</t>
        </is>
      </c>
      <c r="B17" s="8" t="n">
        <v>113.36</v>
      </c>
      <c r="C17" s="8" t="n">
        <v>99.68000000000001</v>
      </c>
      <c r="D17" s="8" t="n">
        <v>131.78</v>
      </c>
      <c r="E17" s="6" t="n">
        <v>92</v>
      </c>
    </row>
    <row r="18">
      <c r="A18" s="4" t="inlineStr">
        <is>
          <t>Net Income (Loss)</t>
        </is>
      </c>
      <c r="B18" s="5" t="n">
        <v>340094000</v>
      </c>
      <c r="C18" s="5" t="n">
        <v>141214000</v>
      </c>
      <c r="D18" s="5" t="n">
        <v>336138000</v>
      </c>
      <c r="E18" s="5" t="n">
        <v>978844000</v>
      </c>
    </row>
    <row r="19">
      <c r="A19" s="4" t="inlineStr">
        <is>
          <t>Company Selected Measure Amount</t>
        </is>
      </c>
      <c r="B19" s="8" t="n">
        <v>3.64</v>
      </c>
      <c r="C19" s="8" t="n">
        <v>3.35</v>
      </c>
      <c r="D19" s="8" t="n">
        <v>3.21</v>
      </c>
      <c r="E19" s="8" t="n">
        <v>3.56</v>
      </c>
    </row>
    <row r="20">
      <c r="A20" s="4" t="inlineStr">
        <is>
          <t>Measure:: 1</t>
        </is>
      </c>
      <c r="B20" s="4" t="inlineStr">
        <is>
          <t xml:space="preserve"> </t>
        </is>
      </c>
      <c r="C20" s="4" t="inlineStr">
        <is>
          <t xml:space="preserve"> </t>
        </is>
      </c>
      <c r="D20" s="4" t="inlineStr">
        <is>
          <t xml:space="preserve"> </t>
        </is>
      </c>
      <c r="E20" s="4" t="inlineStr">
        <is>
          <t xml:space="preserve"> </t>
        </is>
      </c>
    </row>
    <row r="21">
      <c r="A21" s="3" t="inlineStr">
        <is>
          <t>Pay vs Performance Disclosure</t>
        </is>
      </c>
      <c r="B21" s="4" t="inlineStr">
        <is>
          <t xml:space="preserve"> </t>
        </is>
      </c>
      <c r="C21" s="4" t="inlineStr">
        <is>
          <t xml:space="preserve"> </t>
        </is>
      </c>
      <c r="D21" s="4" t="inlineStr">
        <is>
          <t xml:space="preserve"> </t>
        </is>
      </c>
      <c r="E21" s="4" t="inlineStr">
        <is>
          <t xml:space="preserve"> </t>
        </is>
      </c>
    </row>
    <row r="22">
      <c r="A22" s="4" t="inlineStr">
        <is>
          <t>Name</t>
        </is>
      </c>
      <c r="B22" s="4" t="inlineStr">
        <is>
          <t>Relative Total Shareholder Return</t>
        </is>
      </c>
      <c r="C22" s="4" t="inlineStr">
        <is>
          <t xml:space="preserve"> </t>
        </is>
      </c>
      <c r="D22" s="4" t="inlineStr">
        <is>
          <t xml:space="preserve"> </t>
        </is>
      </c>
      <c r="E22" s="4" t="inlineStr">
        <is>
          <t xml:space="preserve"> </t>
        </is>
      </c>
    </row>
    <row r="23">
      <c r="A23" s="4" t="inlineStr">
        <is>
          <t>Measure:: 2</t>
        </is>
      </c>
      <c r="B23" s="4" t="inlineStr">
        <is>
          <t xml:space="preserve"> </t>
        </is>
      </c>
      <c r="C23" s="4" t="inlineStr">
        <is>
          <t xml:space="preserve"> </t>
        </is>
      </c>
      <c r="D23" s="4" t="inlineStr">
        <is>
          <t xml:space="preserve"> </t>
        </is>
      </c>
      <c r="E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row>
    <row r="25">
      <c r="A25" s="4" t="inlineStr">
        <is>
          <t>Name</t>
        </is>
      </c>
      <c r="B25" s="4" t="inlineStr">
        <is>
          <t>Normalized FFO per Diluted Share</t>
        </is>
      </c>
      <c r="C25" s="4" t="inlineStr">
        <is>
          <t xml:space="preserve"> </t>
        </is>
      </c>
      <c r="D25" s="4" t="inlineStr">
        <is>
          <t xml:space="preserve"> </t>
        </is>
      </c>
      <c r="E25" s="4" t="inlineStr">
        <is>
          <t xml:space="preserve"> </t>
        </is>
      </c>
    </row>
    <row r="26">
      <c r="A26" s="4" t="inlineStr">
        <is>
          <t>Non-GAAP Measure Description</t>
        </is>
      </c>
      <c r="B26" s="4" t="inlineStr">
        <is>
          <t>See Appendix A for a discussion and reconciliation of non-GAAP measures.</t>
        </is>
      </c>
      <c r="C26" s="4" t="inlineStr">
        <is>
          <t xml:space="preserve"> </t>
        </is>
      </c>
      <c r="D26" s="4" t="inlineStr">
        <is>
          <t xml:space="preserve"> </t>
        </is>
      </c>
      <c r="E26" s="4" t="inlineStr">
        <is>
          <t xml:space="preserve"> </t>
        </is>
      </c>
    </row>
    <row r="27">
      <c r="A27" s="4" t="inlineStr">
        <is>
          <t>Measure:: 3</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Adjusted Fixed Charge Coverage</t>
        </is>
      </c>
      <c r="C29" s="4" t="inlineStr">
        <is>
          <t xml:space="preserve"> </t>
        </is>
      </c>
      <c r="D29" s="4" t="inlineStr">
        <is>
          <t xml:space="preserve"> </t>
        </is>
      </c>
      <c r="E29" s="4" t="inlineStr">
        <is>
          <t xml:space="preserve"> </t>
        </is>
      </c>
    </row>
    <row r="30">
      <c r="A30" s="4" t="inlineStr">
        <is>
          <t>Measure:: 4</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General and Administrative Expense Controls</t>
        </is>
      </c>
      <c r="C32" s="4" t="inlineStr">
        <is>
          <t xml:space="preserve"> </t>
        </is>
      </c>
      <c r="D32" s="4" t="inlineStr">
        <is>
          <t xml:space="preserve"> </t>
        </is>
      </c>
      <c r="E32" s="4" t="inlineStr">
        <is>
          <t xml:space="preserve"> </t>
        </is>
      </c>
    </row>
    <row r="33">
      <c r="A33" s="4" t="inlineStr">
        <is>
          <t>Measure:: 5</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Name</t>
        </is>
      </c>
      <c r="B35" s="4" t="inlineStr">
        <is>
          <t>(Net Debt + Preferred) / Annualized Adjusted EBITDA</t>
        </is>
      </c>
      <c r="C35" s="4" t="inlineStr">
        <is>
          <t xml:space="preserve"> </t>
        </is>
      </c>
      <c r="D35" s="4" t="inlineStr">
        <is>
          <t xml:space="preserve"> </t>
        </is>
      </c>
      <c r="E35" s="4" t="inlineStr">
        <is>
          <t xml:space="preserve"> </t>
        </is>
      </c>
    </row>
    <row r="36">
      <c r="A36" s="4" t="inlineStr">
        <is>
          <t>Shankh Mitra [Member]</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PEO Total Compensation Amount</t>
        </is>
      </c>
      <c r="B38" s="5" t="n">
        <v>17199891</v>
      </c>
      <c r="C38" s="5" t="n">
        <v>14266935</v>
      </c>
      <c r="D38" s="5" t="n">
        <v>12753710</v>
      </c>
      <c r="E38" s="5" t="n">
        <v>9557434</v>
      </c>
    </row>
    <row r="39">
      <c r="A39" s="4" t="inlineStr">
        <is>
          <t>PEO Actually Paid Compensation Amount</t>
        </is>
      </c>
      <c r="B39" s="5" t="n">
        <v>40759029</v>
      </c>
      <c r="C39" s="6" t="n">
        <v>5919677</v>
      </c>
      <c r="D39" s="6" t="n">
        <v>22825142</v>
      </c>
      <c r="E39" s="5" t="n">
        <v>5290290</v>
      </c>
    </row>
    <row r="40">
      <c r="A40" s="4" t="inlineStr">
        <is>
          <t>PEO Name</t>
        </is>
      </c>
      <c r="B40" s="4" t="inlineStr">
        <is>
          <t>Shankh Mitra</t>
        </is>
      </c>
      <c r="C40" s="4" t="inlineStr">
        <is>
          <t xml:space="preserve"> </t>
        </is>
      </c>
      <c r="D40" s="4" t="inlineStr">
        <is>
          <t xml:space="preserve"> </t>
        </is>
      </c>
      <c r="E40" s="4" t="inlineStr">
        <is>
          <t>Shankh Mitra</t>
        </is>
      </c>
    </row>
    <row r="41">
      <c r="A41" s="4" t="inlineStr">
        <is>
          <t>Thomas J. DeRosa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PEO Total Compensation Amount</t>
        </is>
      </c>
      <c r="B43" s="4" t="inlineStr">
        <is>
          <t xml:space="preserve"> </t>
        </is>
      </c>
      <c r="C43" s="4" t="inlineStr">
        <is>
          <t xml:space="preserve"> </t>
        </is>
      </c>
      <c r="D43" s="4" t="inlineStr">
        <is>
          <t xml:space="preserve"> </t>
        </is>
      </c>
      <c r="E43" s="5" t="n">
        <v>14589584</v>
      </c>
    </row>
    <row r="44">
      <c r="A44" s="4" t="inlineStr">
        <is>
          <t>PEO Actually Paid Compensation Amount</t>
        </is>
      </c>
      <c r="B44" s="4" t="inlineStr">
        <is>
          <t xml:space="preserve"> </t>
        </is>
      </c>
      <c r="C44" s="4" t="inlineStr">
        <is>
          <t xml:space="preserve"> </t>
        </is>
      </c>
      <c r="D44" s="4" t="inlineStr">
        <is>
          <t xml:space="preserve"> </t>
        </is>
      </c>
      <c r="E44" s="5" t="n">
        <v>-7391356</v>
      </c>
    </row>
    <row r="45">
      <c r="A45" s="4" t="inlineStr">
        <is>
          <t>PEO Name</t>
        </is>
      </c>
      <c r="B45" s="4" t="inlineStr">
        <is>
          <t xml:space="preserve"> </t>
        </is>
      </c>
      <c r="C45" s="4" t="inlineStr">
        <is>
          <t xml:space="preserve"> </t>
        </is>
      </c>
      <c r="D45" s="4" t="inlineStr">
        <is>
          <t xml:space="preserve"> </t>
        </is>
      </c>
      <c r="E45" s="4" t="inlineStr">
        <is>
          <t>Thomas J. DeRosa</t>
        </is>
      </c>
    </row>
    <row r="46">
      <c r="A46" s="4" t="inlineStr">
        <is>
          <t>PEO | Shankh Mitra [Member] | Fair Value of Awards Reported in the SCT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5" t="n">
        <v>-11653191</v>
      </c>
      <c r="C48" s="6" t="n">
        <v>-10454249</v>
      </c>
      <c r="D48" s="6" t="n">
        <v>-7500075</v>
      </c>
      <c r="E48" s="5" t="n">
        <v>-6528373</v>
      </c>
    </row>
    <row r="49">
      <c r="A49" s="4" t="inlineStr">
        <is>
          <t>PEO | Shankh Mitra [Member] | Change in Fair Value of Awards Granted in Year and Unvested at YearEnd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19380298</v>
      </c>
      <c r="C51" s="6" t="n">
        <v>7822060</v>
      </c>
      <c r="D51" s="6" t="n">
        <v>14018154</v>
      </c>
      <c r="E51" s="6" t="n">
        <v>4703812</v>
      </c>
    </row>
    <row r="52">
      <c r="A52" s="4" t="inlineStr">
        <is>
          <t>PEO | Shankh Mitra [Member] | Change in Fair Value from Prior YearEnd to Current YearEnd of Awards Granted Prior to Year that were Outstanding and Unvested as of YearEnd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11237147</v>
      </c>
      <c r="C54" s="6" t="n">
        <v>-5103585</v>
      </c>
      <c r="D54" s="6" t="n">
        <v>2964149</v>
      </c>
      <c r="E54" s="6" t="n">
        <v>-1337571</v>
      </c>
    </row>
    <row r="55">
      <c r="A55" s="4" t="inlineStr">
        <is>
          <t>PEO | Shankh Mitra [Member] | Change in Fair Value from Prior YearEnd to Vesting Date of Awards Granted Prior to Year that Vested During Year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4594884</v>
      </c>
      <c r="C57" s="6" t="n">
        <v>-611484</v>
      </c>
      <c r="D57" s="6" t="n">
        <v>589204</v>
      </c>
      <c r="E57" s="6" t="n">
        <v>-1105012</v>
      </c>
    </row>
    <row r="58">
      <c r="A58" s="4" t="inlineStr">
        <is>
          <t>PEO | Thomas J. DeRosa [Member] | Fair Value of Awards Reported in the SCT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4" t="inlineStr">
        <is>
          <t xml:space="preserve"> </t>
        </is>
      </c>
      <c r="C60" s="4" t="inlineStr">
        <is>
          <t xml:space="preserve"> </t>
        </is>
      </c>
      <c r="D60" s="4" t="inlineStr">
        <is>
          <t xml:space="preserve"> </t>
        </is>
      </c>
      <c r="E60" s="6" t="n">
        <v>-10501359</v>
      </c>
    </row>
    <row r="61">
      <c r="A61" s="4" t="inlineStr">
        <is>
          <t>PEO | Thomas J. DeRosa [Member] | Change in Fair Value of Awards Granted in Year and Unvested at YearEnd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4" t="inlineStr">
        <is>
          <t xml:space="preserve"> </t>
        </is>
      </c>
      <c r="C63" s="4" t="inlineStr">
        <is>
          <t xml:space="preserve"> </t>
        </is>
      </c>
      <c r="D63" s="4" t="inlineStr">
        <is>
          <t xml:space="preserve"> </t>
        </is>
      </c>
      <c r="E63" s="6" t="n">
        <v>0</v>
      </c>
    </row>
    <row r="64">
      <c r="A64" s="4" t="inlineStr">
        <is>
          <t>PEO | Thomas J. DeRosa [Member] | Change in Fair Value from Prior YearEnd to Current YearEnd of Awards Granted Prior to Year that were Outstanding and Unvested as of YearEnd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4" t="inlineStr">
        <is>
          <t xml:space="preserve"> </t>
        </is>
      </c>
      <c r="C66" s="4" t="inlineStr">
        <is>
          <t xml:space="preserve"> </t>
        </is>
      </c>
      <c r="D66" s="4" t="inlineStr">
        <is>
          <t xml:space="preserve"> </t>
        </is>
      </c>
      <c r="E66" s="6" t="n">
        <v>0</v>
      </c>
    </row>
    <row r="67">
      <c r="A67" s="4" t="inlineStr">
        <is>
          <t>PEO | Thomas J. DeRosa [Member] | Change in Fair Value from Prior YearEnd to Vesting Date of Awards Granted Prior to Year that Vested During Year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4" t="inlineStr">
        <is>
          <t xml:space="preserve"> </t>
        </is>
      </c>
      <c r="C69" s="4" t="inlineStr">
        <is>
          <t xml:space="preserve"> </t>
        </is>
      </c>
      <c r="D69" s="4" t="inlineStr">
        <is>
          <t xml:space="preserve"> </t>
        </is>
      </c>
      <c r="E69" s="6" t="n">
        <v>-14013344</v>
      </c>
    </row>
    <row r="70">
      <c r="A70" s="4" t="inlineStr">
        <is>
          <t>PEO | Thomas J. DeRosa [Member] | Value of Awards Granted and Vested in the Year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4" t="inlineStr">
        <is>
          <t xml:space="preserve"> </t>
        </is>
      </c>
      <c r="C72" s="4" t="inlineStr">
        <is>
          <t xml:space="preserve"> </t>
        </is>
      </c>
      <c r="D72" s="4" t="inlineStr">
        <is>
          <t xml:space="preserve"> </t>
        </is>
      </c>
      <c r="E72" s="6" t="n">
        <v>2533763</v>
      </c>
    </row>
    <row r="73">
      <c r="A73" s="4" t="inlineStr">
        <is>
          <t>Non-PEO NEO | Fair Value of Awards Reported in the SCT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6" t="n">
        <v>-3047939</v>
      </c>
      <c r="C75" s="6" t="n">
        <v>-2634005</v>
      </c>
      <c r="D75" s="6" t="n">
        <v>-1475967</v>
      </c>
      <c r="E75" s="6" t="n">
        <v>-1365328</v>
      </c>
    </row>
    <row r="76">
      <c r="A76" s="4" t="inlineStr">
        <is>
          <t>Non-PEO NEO | Change in Fair Value of Awards Granted in Year and Unvested at YearEnd [Member]</t>
        </is>
      </c>
      <c r="B76" s="4" t="inlineStr">
        <is>
          <t xml:space="preserve"> </t>
        </is>
      </c>
      <c r="C76" s="4" t="inlineStr">
        <is>
          <t xml:space="preserve"> </t>
        </is>
      </c>
      <c r="D76" s="4" t="inlineStr">
        <is>
          <t xml:space="preserve"> </t>
        </is>
      </c>
      <c r="E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6" t="n">
        <v>5046550</v>
      </c>
      <c r="C78" s="6" t="n">
        <v>2018683</v>
      </c>
      <c r="D78" s="6" t="n">
        <v>2563124</v>
      </c>
      <c r="E78" s="6" t="n">
        <v>846041</v>
      </c>
    </row>
    <row r="79">
      <c r="A79" s="4" t="inlineStr">
        <is>
          <t>Non-PEO NEO | Change in Fair Value from Prior YearEnd to Current YearEnd of Awards Granted Prior to Year that were Outstanding and Unvested as of YearEnd [Member]</t>
        </is>
      </c>
      <c r="B79" s="4" t="inlineStr">
        <is>
          <t xml:space="preserve"> </t>
        </is>
      </c>
      <c r="C79" s="4" t="inlineStr">
        <is>
          <t xml:space="preserve"> </t>
        </is>
      </c>
      <c r="D79" s="4" t="inlineStr">
        <is>
          <t xml:space="preserve"> </t>
        </is>
      </c>
      <c r="E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row>
    <row r="81">
      <c r="A81" s="4" t="inlineStr">
        <is>
          <t>Adjustment to Compensation, Amount</t>
        </is>
      </c>
      <c r="B81" s="6" t="n">
        <v>2819526</v>
      </c>
      <c r="C81" s="6" t="n">
        <v>-930824</v>
      </c>
      <c r="D81" s="6" t="n">
        <v>427784</v>
      </c>
      <c r="E81" s="6" t="n">
        <v>-498132</v>
      </c>
    </row>
    <row r="82">
      <c r="A82" s="4" t="inlineStr">
        <is>
          <t>Non-PEO NEO | Change in Fair Value from Prior YearEnd to Vesting Date of Awards Granted Prior to Year that Vested During Year [Member]</t>
        </is>
      </c>
      <c r="B82" s="4" t="inlineStr">
        <is>
          <t xml:space="preserve"> </t>
        </is>
      </c>
      <c r="C82" s="4" t="inlineStr">
        <is>
          <t xml:space="preserve"> </t>
        </is>
      </c>
      <c r="D82" s="4" t="inlineStr">
        <is>
          <t xml:space="preserve"> </t>
        </is>
      </c>
      <c r="E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row>
    <row r="84">
      <c r="A84" s="4" t="inlineStr">
        <is>
          <t>Adjustment to Compensation, Amount</t>
        </is>
      </c>
      <c r="B84" s="5" t="n">
        <v>886441</v>
      </c>
      <c r="C84" s="5" t="n">
        <v>-77960</v>
      </c>
      <c r="D84" s="5" t="n">
        <v>156992</v>
      </c>
      <c r="E84" s="5" t="n">
        <v>-171207</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1:56:29Z</dcterms:created>
  <dcterms:modified xmlns:dcterms="http://purl.org/dc/terms/" xmlns:xsi="http://www.w3.org/2001/XMLSchema-instance" xsi:type="dcterms:W3CDTF">2024-04-01T21:56:29Z</dcterms:modified>
</cp:coreProperties>
</file>